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LISON TRANSMISSION HOLDINGS, INC.</t>
        </is>
      </c>
    </row>
    <row r="8">
      <c r="A8" s="4" t="inlineStr">
        <is>
          <t>Entity Central Index Key</t>
        </is>
      </c>
      <c r="B8" s="4" t="inlineStr">
        <is>
          <t>00014112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The following tables and charts provide information about the relationship between the compensation actually paid to our NEOs and certain financial performance of the Company. For further information concerning our variable pay-for-performance philosophy and how we align executive compensation with the Company’s performance, see “Executive Compensation – Compensation Discussion and Analysis.”                                             Year     Summary Compensation Table Total for PEO (1)     Compensation Actually Paid to PEO (2)     Average Summary Compensation Table Total for Non-PEO NEOs (3)     Average Compensation Actually Paid to Non-PEO NEOs (4)     Value of Initial Fixed $100 Investment Based On:     Net Income (millions)     Adjusted EBITDA as a Percent of Net Sales (7)   Total Shareholder Return (5)     Peer Group Total Shareholder Return (6)   (a)     (b)     (c)     (d)     (e)     (f)     (g)     (h)     (i) 2024     $12,332,822     $40,314,314     $2,623,620     $6,488,723     $244.08     $139.30     $731     36.1% 2023     $10,328,625     $18,801,457     $2,312,882     $3,355,925     $129.84     $147.08     $673     36.5% 2022     $ 9,201,698     $ 11,986,411     $2,058,559     $2,319,966     $ 91.27     $ 119.58     $531     34.7% 2021     $ 8,528,568     $ 5,085,371     $2,103,967     $1,548,849     $ 78.11     $145.20     $442     35.1% 2020     $ 1,317,057     $ (2,804,974)     $1,479,690     $1,077,502     $ 90.91     $120.62     $299     35.2%                                                   (1) The dollar amounts reported in column (b) are the amounts of total compensation reported for Mr. Graziosi (our Chief Executive Officer) for each corresponding year in the “Total” column of the Summary Compensation Table. Refer to “Executive Compensation – Summary Compensation Table.” (2) The dollar amounts reported in column (c) represent the amount of “compensation actually paid” to Mr. Graziosi, as computed in accordance with Item 402(v) of Regulation S-K. The dollar amounts do not reflect the actual amount of compensation earned by or paid to Mr. Graziosi during the applicable year. In accordance with the requirements of Item 402(v) of Regulation S-K, the following adjustments were made to Mr. Graziosi’s total compensation for each year to determine the compensation actually paid:                                       Year     Reported Summary Compensation Table Total for PEO     Reported Value of Equity Awards (a)     Equity Award Adjustments (b)     Reported Change in the Actuarial Present Value of Pension Benefits     Pension Benefit Adjustments     Compensation Actually Paid to PEO 2024     $12,332,822     $(8,135,766)     $ 36,117,258     $—     $—     $40,314,314 2023     $10,328,625     $(6,200,095)     $14,672,927     $—     $—     $18,801,457 2022     $ 9,201,698     $(5,719,139)     $ 8,503,852     $—     $—     $ 11,986,411 2021     $ 8,528,568     $(4,896,573)     $ 1,453,376     $—     $—     $ 5,085,371 2020     $ 1,317,057     $ —     $ (4,122,031)     $—     $—     $ (2,804,974)                                       (a) The dollar amounts in this column represent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change as of the vesting date (from the end of the prior fiscal year) in fair value; (v) for awards granted in prior years that are determined to fail to meet the applicable vesting conditions during the applicable year, a deduction for the amount equal to the fair value of such awards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No dividends or other earnings on outstanding stock or option awards were paid prior to vesting. The amounts deducted or added in calculating the equity award adjustments are as follows:                                       Year     Year-End- Fair Value of Equity Awards Granted in the Applicable Year     Year-over Year Change in Fair Value of Outstanding and Unvested Equity Awards Granted in Prior Years     Fair Value as of Vesting Date of Equity Awards Granted and Vested in the Same Year     Change in Fair Value as of the Vesting Date (from the Prior Year- End) of Equity Awards Granted in Prior Years that Vested in the Applicable Year     Fair Value at the End of the Prior Year of Equity Awards that Failed to Meet Vesting Conditions in the Applicable Year     Total Equity Award Adjustments 2024     $14,731,336     $18,434,079     $—     $2,951,843     $—     $ 36,117,258 2023     $ 8,275,740     $ 5,967,971     $—     $ 429,216     $—     $14,672,927 2022     $ 6,662,493     $ 1,835,840     $—     $ 5,519     $—     $ 8,503,852 2021     $ 3,136,301     $ (1,682,925)     $—     $ —     $—     $ 1,453,376 2020     $ —     $ (3,991,488)     $—     $ (130,543)     $—     $ (4,122,031)                                       (3) The dollar amounts reported in column (d) represent the average of the amounts reported for our NEOs as a group (excluding Mr. Graziosi, who has served as our CEO since 2018) in the “Total” column of the Summary Compensation Table in each applicable year. Our non-PEO NEOs included the following individuals:         Year     Non-PEO NEOs 2024     Messrs. Bohley, Coll, Scroggins and Ms. van Niekerk 2023     Messrs. Bohley, Coll, Scroggins and Ms. van Niekerk 2022     Messrs. Bohley, Coll, Scroggins and Ms. van Niekerk 2021     Messrs. Bohley, Coll and Scroggins, Michael A. Dick and Randall R. Kirk 2020     Messrs. Bohley, Coll, Dick and Kirk         (4) The dollar amounts reported in column (e) represent the average amount of “compensation actually paid” to such NEOs as a group (excluding Mr. Graziosi), as computed in accordance with Item 402(v) of Regulation S-K. The dollar amounts do not reflect the actual average amount of compensation earned by or paid to such NEOs as a group (excluding Mr. Graziosi) during the applicable year. In accordance with the requirements of Item 402(v) of Regulation S-K, the following adjustments were made to average total compensation for such NEOs as a group (excluding Mr. Graziosi) for each year to determine the compensation actually paid, using the same methodology described above in Note 2:                                       Year     Average Reported Summary Compensation Table Total for Non-PEO NEOs     Average Reported Value of Equity Awards     Average Equity Award Adjustments (a)     Average Reported Change in the Actuarial Present Value of Pension Benefits (b)     Average Pension Benefit Adjustments (c)     Average Compensation Actually Paid to Non-PEO NEOs 2024     $2,623,620     $(1,036,204)     $4,900,107     $ (5,442)     $ 6,642     $6,488,723 2023     $2,312,882     $ (755,560)     $1,813,551     $ (21,349)     $ 6,401     $3,355,925 2022     $2,058,559     $ (688,134)     $ 940,087     $ —     $ 9,453     $2,319,966 2021     $2,103,967     $ (656,843)     $ 89,806     $ (13,084)     $25,003     $1,548,849 2020     $1,479,690     $ (583,395)     $ 266,261     $(110,964)     $25,910     $1,077,502                                       (a) The amounts deducted or added in calculating the total average equity award adjustments are as follows:                                       Year     Average Year-End Fair Value of Equity Awards Granted in the Applicable Year     Year-over- Year Average Change in Fair Value of Outstanding and Unvested Equity Awards Granted in Prior Years     Average Fair Value as of Vesting Date of Equity Awards Granted and Vested in the Same Year     Average Change in Fair Value as of the Vesting Date (from the Prior Year-End) of Equity Awards Granted in Prior Years that Vested in the Applicable Year     Average Fair Value at the End of the Prior Year of Equity Awards that Failed to Meet Vesting Conditions in the Applicable Year     Total Average Equity Award Adjustments 2024     $1,956,172     $2,600,736     $ —     $343,199     $ —     $4,900,107 2023     $1,008,406     $ 697,751     $ —     $ 119,996     $(12,602)     $1,813,551 2022     $ 785,805     $ 189,191     $ —     $ 23,709     $(58,618)     $ 940,087 2021     $ 420,284     $ (299,192)     $9,616     $ 15,317     $(56,219)     $ 89,806 2020     $ 539,468     $ (235,510)     $ —     $ (37,697)     $ —     $ 266,261                                       (b) The amounts included in this column are the amounts reported in the “Change in Pension Value” column of the Summary Compensation Table for each applicable year. Refer to “Executive Compensation – Summary Compensation Table.” (c) The total pension benefit adjustments for each applicable year include the actuarially determined present value of the benefit received by each of the Non-PEO NEOs for services rendered by such persons during the applicable year. There were no amendments to any pension plans during any of the covered years.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Donaldson Company, Inc., Graco Inc., Roper Technologies, Inc., Gentex Corporation, Rockwell Automation, Inc. and Sensata Technologies Holding PLC, which was the same peer group utilized in our performance graph included in Part II, Item 5, “Market for Registrant’s Common Equity, Related Stockholder Matters and Issuer Purchases of Equity Securities” in our Annual Report on Form 10-K for the year ended December 31, 2024. (7) Adjusted EBITDA as a percent of net sales is defined as earnings before interest expense, income tax expense, amortization of intangible assets, depreciation of property, plant &amp; equipment and other adjustments as defined by our senior secured credit facility, plus, if applicable, adjustments for non-operating activities and/or transactions, such as non-operating legal expenses and/or settlements and capital markets transaction costs, divided by net sales. For a reconciliation of Adjusted EBIDTA as a percent of net sales to Net income as a percent of net sales, please see Part II, Item 7, “Management’s Discussion and Analysis of Financial Condition and Results of Operations—Key Components of our Results of Operations—Non-GAAP Financial Measures” in our Annual Report on Form 10-K for the year ended December 31, 2024.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 as a percent of net sale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The dollar amounts reported in column (b) are the amounts of total compensation reported for Mr. Graziosi (our Chief Executive Officer) for each corresponding year in the “Total” column of the Summary Compensation Table. Refer to “Executive Compensation – Summary Compensation Table.” (3) The dollar amounts reported in column (d) represent the average of the amounts reported for our NEOs as a group (excluding Mr. Graziosi, who has served as our CEO since 2018) in the “Total” column of the Summary Compensation Table in each applicable year. Our non-PEO NEOs included the following individuals:         Year     Non-PEO NEOs 2024     Messrs. Bohley, Coll, Scroggins and Ms. van Niekerk 2023     Messrs. Bohley, Coll, Scroggins and Ms. van Niekerk 2022     Messrs. Bohley, Coll, Scroggins and Ms. van Niekerk 2021     Messrs. Bohley, Coll and Scroggins, Michael A. Dick and Randall R. Kirk 2020     Messrs. Bohley, Coll, Dick and Kirk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6) Represents the weighted peer group TSR, weighted according to the respective companies’ stock market capitalization at the beginning of each period for which a return is indicated. The peer group used for this purpose is the following published industry index: Donaldson Company, Inc., Graco Inc., Roper Technologies, Inc., Gentex Corporation, Rockwell Automation, Inc. and Sensata Technologies Holding PLC, which was the same peer group utilized in our performance graph included in Part II, Item 5, “Market for Registrant’s Common Equity, Related Stockholder Matters and Issuer Purchases of Equity Securities” in our Annual Report on Form 10-K for the year ended December 31, 2024.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2332822</v>
      </c>
      <c r="C8" s="5" t="n">
        <v>10328625</v>
      </c>
      <c r="D8" s="5" t="n">
        <v>9201698</v>
      </c>
      <c r="E8" s="5" t="n">
        <v>8528568</v>
      </c>
      <c r="F8" s="5" t="n">
        <v>1317057</v>
      </c>
    </row>
    <row r="9">
      <c r="A9" s="4" t="inlineStr">
        <is>
          <t>PEO Actually Paid Compensation Amount</t>
        </is>
      </c>
      <c r="B9" s="5" t="n">
        <v>40314314</v>
      </c>
      <c r="C9" s="6" t="n">
        <v>18801457</v>
      </c>
      <c r="D9" s="6" t="n">
        <v>11986411</v>
      </c>
      <c r="E9" s="6" t="n">
        <v>5085371</v>
      </c>
      <c r="F9" s="6" t="n">
        <v>-2804974</v>
      </c>
    </row>
    <row r="10">
      <c r="A10" s="4" t="inlineStr">
        <is>
          <t>Adjustment To PEO Compensation, Footnote</t>
        </is>
      </c>
      <c r="B10" s="4" t="inlineStr">
        <is>
          <t xml:space="preserve">(2) The dollar amounts reported in column (c) represent the amount of “compensation actually paid” to Mr. Graziosi, as computed in accordance with Item 402(v) of Regulation S-K. The dollar amounts do not reflect the actual amount of compensation earned by or paid to Mr. Graziosi during the applicable year. In accordance with the requirements of Item 402(v) of Regulation S-K, the following adjustments were made to Mr. Graziosi’s total compensation for each year to determine the compensation actually paid:                                       Year     Reported Summary Compensation Table Total for PEO     Reported Value of Equity Awards (a)     Equity Award Adjustments (b)     Reported Change in the Actuarial Present Value of Pension Benefits     Pension Benefit Adjustments     Compensation Actually Paid to PEO 2024     $12,332,822     $(8,135,766)     $ 36,117,258     $—     $—     $40,314,314 2023     $10,328,625     $(6,200,095)     $14,672,927     $—     $—     $18,801,457 2022     $ 9,201,698     $(5,719,139)     $ 8,503,852     $—     $—     $ 11,986,411 2021     $ 8,528,568     $(4,896,573)     $ 1,453,376     $—     $—     $ 5,085,371 2020     $ 1,317,057     $ —     $ (4,122,031)     $—     $—     $ (2,804,974)                                       (a) The dollar amounts in this column represent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change as of the vesting date (from the end of the prior fiscal year) in fair value; (v) for awards granted in prior years that are determined to fail to meet the applicable vesting conditions during the applicable year, a deduction for the amount equal to the fair value of such awards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No dividends or other earnings on outstanding stock or option awards were paid prior to vesting. The amounts deducted or added in calculating the equity award adjustments are as follows:                                       Year     Year-End- Fair Value of Equity Awards Granted in the Applicable Year     Year-over Year Change in Fair Value of Outstanding and Unvested Equity Awards Granted in Prior Years     Fair Value as of Vesting Date of Equity Awards Granted and Vested in the Same Year     Change in Fair Value as of the Vesting Date (from the Prior Year- End) of Equity Awards Granted in Prior Years that Vested in the Applicable Year     Fair Value at the End of the Prior Year of Equity Awards that Failed to Meet Vesting Conditions in the Applicable Year     Total Equity Award Adjustments 2024     $14,731,336     $18,434,079     $—     $2,951,843     $—     $ 36,117,258 2023     $ 8,275,740     $ 5,967,971     $—     $ 429,216     $—     $14,672,927 2022     $ 6,662,493     $ 1,835,840     $—     $ 5,519     $—     $ 8,503,852 2021     $ 3,136,301     $ (1,682,925)     $—     $ —     $—     $ 1,453,376 2020     $ —     $ (3,991,488)     $—     $ (130,543)     $—     $ (4,122,031)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623620</v>
      </c>
      <c r="C11" s="6" t="n">
        <v>2312882</v>
      </c>
      <c r="D11" s="6" t="n">
        <v>2058559</v>
      </c>
      <c r="E11" s="6" t="n">
        <v>2103967</v>
      </c>
      <c r="F11" s="6" t="n">
        <v>1479690</v>
      </c>
    </row>
    <row r="12">
      <c r="A12" s="4" t="inlineStr">
        <is>
          <t>Non-PEO NEO Average Compensation Actually Paid Amount</t>
        </is>
      </c>
      <c r="B12" s="5" t="n">
        <v>6488723</v>
      </c>
      <c r="C12" s="6" t="n">
        <v>3355925</v>
      </c>
      <c r="D12" s="6" t="n">
        <v>2319966</v>
      </c>
      <c r="E12" s="6" t="n">
        <v>1548849</v>
      </c>
      <c r="F12" s="6" t="n">
        <v>1077502</v>
      </c>
    </row>
    <row r="13">
      <c r="A13" s="4" t="inlineStr">
        <is>
          <t>Adjustment to Non-PEO NEO Compensation Footnote</t>
        </is>
      </c>
      <c r="B13" s="4" t="inlineStr">
        <is>
          <t xml:space="preserve">(4) The dollar amounts reported in column (e) represent the average amount of “compensation actually paid” to such NEOs as a group (excluding Mr. Graziosi), as computed in accordance with Item 402(v) of Regulation S-K. The dollar amounts do not reflect the actual average amount of compensation earned by or paid to such NEOs as a group (excluding Mr. Graziosi) during the applicable year. In accordance with the requirements of Item 402(v) of Regulation S-K, the following adjustments were made to average total compensation for such NEOs as a group (excluding Mr. Graziosi) for each year to determine the compensation actually paid, using the same methodology described above in Note 2:                                       Year     Average Reported Summary Compensation Table Total for Non-PEO NEOs     Average Reported Value of Equity Awards     Average Equity Award Adjustments (a)     Average Reported Change in the Actuarial Present Value of Pension Benefits (b)     Average Pension Benefit Adjustments (c)     Average Compensation Actually Paid to Non-PEO NEOs 2024     $2,623,620     $(1,036,204)     $4,900,107     $ (5,442)     $ 6,642     $6,488,723 2023     $2,312,882     $ (755,560)     $1,813,551     $ (21,349)     $ 6,401     $3,355,925 2022     $2,058,559     $ (688,134)     $ 940,087     $ —     $ 9,453     $2,319,966 2021     $2,103,967     $ (656,843)     $ 89,806     $ (13,084)     $25,003     $1,548,849 2020     $1,479,690     $ (583,395)     $ 266,261     $(110,964)     $25,910     $1,077,502                                       (a) The amounts deducted or added in calculating the total average equity award adjustments are as follows:                                       Year     Average Year-End Fair Value of Equity Awards Granted in the Applicable Year     Year-over- Year Average Change in Fair Value of Outstanding and Unvested Equity Awards Granted in Prior Years     Average Fair Value as of Vesting Date of Equity Awards Granted and Vested in the Same Year     Average Change in Fair Value as of the Vesting Date (from the Prior Year-End) of Equity Awards Granted in Prior Years that Vested in the Applicable Year     Average Fair Value at the End of the Prior Year of Equity Awards that Failed to Meet Vesting Conditions in the Applicable Year     Total Average Equity Award Adjustments 2024     $1,956,172     $2,600,736     $ —     $343,199     $ —     $4,900,107 2023     $1,008,406     $ 697,751     $ —     $ 119,996     $(12,602)     $1,813,551 2022     $ 785,805     $ 189,191     $ —     $ 23,709     $(58,618)     $ 940,087 2021     $ 420,284     $ (299,192)     $9,616     $ 15,317     $(56,219)     $ 89,806 2020     $ 539,468     $ (235,510)     $ —     $ (37,697)     $ —     $ 266,261                                       (b) The amounts included in this column are the amounts reported in the “Change in Pension Value” column of the Summary Compensation Table for each applicable year. Refer to “Executive Compensation – Summary Compensation Table.” (c) The total pension benefit adjustments for each applicable year include the actuarially determined present value of the benefit received by each of the Non-PEO NEOs for services rendered by such persons during the applicable year. There were no amendments to any pension plans during any of the covered years.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The compensation actually paid to Mr. Graziosi in 2020 was negative because he did not receive an equity grant in 2019 or 2020. During 2019 and 2020, his only outstanding and unvested equity award was from 2018 when he assumed the CEO role. For further information, see “Executive Compensation – Compensation Discussion and Analysis – 2018 CEO and CFO Transition and Related Compensation Decisions” in our Proxy Statement for the year ended December 31, 2018. With this exception, the compensation actually paid to Mr. Graziosi and the average compensation actually paid to the Non-PEO NEOs was generally aligned with our cumulative TSR. In 2020 and 2021, there was a decrease in our TSR, and in both years, the compensation actually paid to our PEO and Non-PEO NEOs was less than the total compensation reported in the Summary Compensation Table. In 2022, 2023 and 2024, there was an increase in our TSR, and the compensation actually paid was more than the total compensation reported in the Summary Compensation Table. The compensation actually paid to all of our NEOs took a large jump in 2024 due to our stock price performance in 2024. This is visible in our five-year cumulative TSR, which is much higher than our peers mostly driven by a strong 2024. In years our TSR was down, the compensation actually paid was less than the total compensation calculated using the grant date fair values reported in the Summary Compensation Table, and in the years our TSR was up, the compensation actually paid was more than the total compensation calculated using the grant date fair values reported in the Summary Compensation Table.</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Compensation Actually Paid and Net income The compensation actually paid to Mr. Graziosi and the average compensation actually paid to the Non-PEO NEOs was aligned with our Net income over the five-year period. Both the Net income and compensation actually paid increased over the five-year period. While we do not use Net income as a performance measure in our overall executive compensation program, the measure of Net income is correlated with the measure Adjusted EBITDA as a percent of net sales, which we do use when setting goals for the IComp program.</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Compensation Actually Paid and Adjusted EBITDA as a Percent of Net Sales We utilize Adjusted EBITDA as a percent of net sales when setting goals in the IComp program. The Adjusted EBITDA as a percent of net sales performance metric for the IComp program is weighted at 30%. The compensation actually paid to Mr. Graziosi and the average compensation actually paid to the Non-PEO NEOs was not aligned with our Adjusted EBITDA as a percent of net sales in 2024 like it was in 2023. There was a large jump in compensation actually paid to our NEOs, but a slight drop in Adjusted EBITDA as a percent of net sales in 2024. That was because Adjusted EBITDA as a percent of net sales only influences the IComp program and the increase in compensation actually paid to our NEOs in 2024 was driven by our stock price performance and the value of our NEOs' equity awards. The compensation actually paid to Mr. Graziosi and the average compensation actually paid to the Non-PEO NEOs appears to be misaligned with our Adjusted EBITDA as a percent of net sales for 2020, 2021 and 2022; however, achievement against the annual target for the IComp program increased each year. The target Adjusted EBITDA as a percent of net sales was decreased from 36.6% in 2020, to 35.1% in 2021 and 34.02% in 2022 in anticipation of business changes during those years. We experienced increasing costs that impacted our margins during that timeframe, including labor, commodities and freight costs due to the COVID-19 pandemic. Additionally, engineering research and development and capital expenditures increased as we invested in programs to enhance our conventional portfolio and develop a portfolio of electric propulsion solutions, which impacted our margins but positioned us for longer term revenue growth. For further information regarding the IComp program, see “Executive Compensation – Compensation Discussion and Analysis – 2024 Compensation Decisions – Annual Performance-Based Compensation (IComp)” abov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The compensation actually paid to Mr. Graziosi in 2020 was negative because he did not receive an equity grant in 2019 or 2020. During 2019 and 2020, his only outstanding and unvested equity award was from 2018 when he assumed the CEO role. For further information, see “Executive Compensation – Compensation Discussion and Analysis – 2018 CEO and CFO Transition and Related Compensation Decisions” in our Proxy Statement for the year ended December 31, 2018. With this exception, the compensation actually paid to Mr. Graziosi and the average compensation actually paid to the Non-PEO NEOs was generally aligned with our cumulative TSR. In 2020 and 2021, there was a decrease in our TSR, and in both years, the compensation actually paid to our PEO and Non-PEO NEOs was less than the total compensation reported in the Summary Compensation Table. In 2022, 2023 and 2024, there was an increase in our TSR, and the compensation actually paid was more than the total compensation reported in the Summary Compensation Table. The compensation actually paid to all of our NEOs took a large jump in 2024 due to our stock price performance in 2024. This is visible in our five-year cumulative TSR, which is much higher than our peers mostly driven by a strong 2024. In years our TSR was down, the compensation actually paid was less than the total compensation calculated using the grant date fair values reported in the Summary Compensation Table, and in the years our TSR was up, the compensation actually paid was more than the total compensation calculated using the grant date fair values reported in the Summary Compensation Table.</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Financial Performance Measures As described in greater detail in “Executive Compensation—Compensation Discussion and Analysis,” our executive compensation program reflects a pay-for-performance philosophy. The metrics that we use for both our long-term and short-term incentive awards are selected based on an objective of incentivizing our NEOs to increase the value of our enterprise for our stockholders. The most important financial performance measures we used to link executive compensation actually paid to our PEO and Non-PEO NEOs, for the most recently completed fiscal year, to our performance are as follows: • Net Sales • Adjusted Free Cash Flow • Adjusted EBITDA as a Percent of Net Sales • Relative TSR (our TSR as compared to the peer group described in “Executive Compensation – Compensation Discussion and Analysis”)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244.08</v>
      </c>
      <c r="C19" s="8" t="n">
        <v>129.84</v>
      </c>
      <c r="D19" s="8" t="n">
        <v>91.27</v>
      </c>
      <c r="E19" s="8" t="n">
        <v>78.11</v>
      </c>
      <c r="F19" s="8" t="n">
        <v>90.91</v>
      </c>
    </row>
    <row r="20">
      <c r="A20" s="4" t="inlineStr">
        <is>
          <t>Peer Group Total Shareholder Return Amount</t>
        </is>
      </c>
      <c r="B20" s="9" t="n">
        <v>139.3</v>
      </c>
      <c r="C20" s="8" t="n">
        <v>147.08</v>
      </c>
      <c r="D20" s="8" t="n">
        <v>119.58</v>
      </c>
      <c r="E20" s="9" t="n">
        <v>145.2</v>
      </c>
      <c r="F20" s="8" t="n">
        <v>120.62</v>
      </c>
    </row>
    <row r="21">
      <c r="A21" s="4" t="inlineStr">
        <is>
          <t>Net Income (Loss)</t>
        </is>
      </c>
      <c r="B21" s="5" t="n">
        <v>731000000</v>
      </c>
      <c r="C21" s="5" t="n">
        <v>673000000</v>
      </c>
      <c r="D21" s="5" t="n">
        <v>531000000</v>
      </c>
      <c r="E21" s="5" t="n">
        <v>442000000</v>
      </c>
      <c r="F21" s="5" t="n">
        <v>299000000</v>
      </c>
    </row>
    <row r="22">
      <c r="A22" s="4" t="inlineStr">
        <is>
          <t>Company Selected Measure Amount</t>
        </is>
      </c>
      <c r="B22" s="10" t="n">
        <v>0.361</v>
      </c>
      <c r="C22" s="10" t="n">
        <v>0.365</v>
      </c>
      <c r="D22" s="10" t="n">
        <v>0.347</v>
      </c>
      <c r="E22" s="10" t="n">
        <v>0.351</v>
      </c>
      <c r="F22" s="10" t="n">
        <v>0.352</v>
      </c>
    </row>
    <row r="23">
      <c r="A23" s="4" t="inlineStr">
        <is>
          <t>PEO Name</t>
        </is>
      </c>
      <c r="B23" s="4" t="inlineStr">
        <is>
          <t>Mr. Graziosi</t>
        </is>
      </c>
      <c r="C23" s="4" t="inlineStr">
        <is>
          <t>Mr. Graziosi</t>
        </is>
      </c>
      <c r="D23" s="4" t="inlineStr">
        <is>
          <t>Mr. Graziosi</t>
        </is>
      </c>
      <c r="E23" s="4" t="inlineStr">
        <is>
          <t>Mr. Graziosi</t>
        </is>
      </c>
      <c r="F23" s="4" t="inlineStr">
        <is>
          <t>Mr. Graziosi</t>
        </is>
      </c>
    </row>
    <row r="24">
      <c r="A24" s="4" t="inlineStr">
        <is>
          <t>Equity Awards Adjustments, Footnote</t>
        </is>
      </c>
      <c r="B24" s="4" t="inlineStr">
        <is>
          <t xml:space="preserve">The amounts deducted or added in calculating the equity award adjustments are as follows:                                       Year     Year-End- Fair Value of Equity Awards Granted in the Applicable Year     Year-over Year Change in Fair Value of Outstanding and Unvested Equity Awards Granted in Prior Years     Fair Value as of Vesting Date of Equity Awards Granted and Vested in the Same Year     Change in Fair Value as of the Vesting Date (from the Prior Year- End) of Equity Awards Granted in Prior Years that Vested in the Applicable Year     Fair Value at the End of the Prior Year of Equity Awards that Failed to Meet Vesting Conditions in the Applicable Year     Total Equity Award Adjustments 2024     $14,731,336     $18,434,079     $—     $2,951,843     $—     $ 36,117,258 2023     $ 8,275,740     $ 5,967,971     $—     $ 429,216     $—     $14,672,927 2022     $ 6,662,493     $ 1,835,840     $—     $ 5,519     $—     $ 8,503,852 2021     $ 3,136,301     $ (1,682,925)     $—     $ —     $—     $ 1,453,376 2020     $ —     $ (3,991,488)     $—     $ (130,543)     $—     $ (4,122,031)                                       (a) The amounts deducted or added in calculating the total average equity award adjustments are as follows:                                       Year     Average Year-End Fair Value of Equity Awards Granted in the Applicable Year     Year-over- Year Average Change in Fair Value of Outstanding and Unvested Equity Awards Granted in Prior Years     Average Fair Value as of Vesting Date of Equity Awards Granted and Vested in the Same Year     Average Change in Fair Value as of the Vesting Date (from the Prior Year-End) of Equity Awards Granted in Prior Years that Vested in the Applicable Year     Average Fair Value at the End of the Prior Year of Equity Awards that Failed to Meet Vesting Conditions in the Applicable Year     Total Average Equity Award Adjustments 2024     $1,956,172     $2,600,736     $ —     $343,199     $ —     $4,900,107 2023     $1,008,406     $ 697,751     $ —     $ 119,996     $(12,602)     $1,813,551 2022     $ 785,805     $ 189,191     $ —     $ 23,709     $(58,618)     $ 940,087 2021     $ 420,284     $ (299,192)     $9,616     $ 15,317     $(56,219)     $ 89,806 2020     $ 539,468     $ (235,510)     $ —     $ (37,697)     $ —     $ 266,261                                      </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Net Sales</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Adjusted Free Cash Flow</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Adjusted EBITDA as a Percent of Net Sales</t>
        </is>
      </c>
      <c r="C33" s="4" t="inlineStr">
        <is>
          <t xml:space="preserve"> </t>
        </is>
      </c>
      <c r="D33" s="4" t="inlineStr">
        <is>
          <t xml:space="preserve"> </t>
        </is>
      </c>
      <c r="E33" s="4" t="inlineStr">
        <is>
          <t xml:space="preserve"> </t>
        </is>
      </c>
      <c r="F33" s="4" t="inlineStr">
        <is>
          <t xml:space="preserve"> </t>
        </is>
      </c>
    </row>
    <row r="34">
      <c r="A34" s="4" t="inlineStr">
        <is>
          <t>Non-GAAP Measure Description</t>
        </is>
      </c>
      <c r="B34" s="4" t="inlineStr">
        <is>
          <t xml:space="preserve">(7) Adjusted EBITDA as a percent of net sales is defined as earnings before interest expense, income tax expense, amortization of intangible assets, depreciation of property, plant &amp; equipment and other adjustments as defined by our senior secured credit facility, plus, if applicable, adjustments for non-operating activities and/or transactions, such as non-operating legal expenses and/or settlements and capital markets transaction costs, divided by net sales. For a reconciliation of Adjusted EBIDTA as a percent of net sales to Net income as a percent of net sales, please see Part II, Item 7, “Management’s Discussion and Analysis of Financial Condition and Results of Operations—Key Components of our Results of Operations—Non-GAAP Financial Measures” in our Annual Report on Form 10-K for the year ended December 31, 2024. </t>
        </is>
      </c>
      <c r="C34" s="4" t="inlineStr">
        <is>
          <t xml:space="preserve"> </t>
        </is>
      </c>
      <c r="D34" s="4" t="inlineStr">
        <is>
          <t xml:space="preserve"> </t>
        </is>
      </c>
      <c r="E34" s="4" t="inlineStr">
        <is>
          <t xml:space="preserve"> </t>
        </is>
      </c>
      <c r="F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Relative TSR</t>
        </is>
      </c>
      <c r="C37" s="4" t="inlineStr">
        <is>
          <t xml:space="preserve"> </t>
        </is>
      </c>
      <c r="D37" s="4" t="inlineStr">
        <is>
          <t xml:space="preserve"> </t>
        </is>
      </c>
      <c r="E37" s="4" t="inlineStr">
        <is>
          <t xml:space="preserve"> </t>
        </is>
      </c>
      <c r="F37" s="4" t="inlineStr">
        <is>
          <t xml:space="preserve"> </t>
        </is>
      </c>
    </row>
    <row r="38">
      <c r="A38" s="4" t="inlineStr">
        <is>
          <t>PEO | Aggregate Change in Present Value of Accumulated Benefit for All Pension Plans Reported in Summary Compensation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5" t="n">
        <v>0</v>
      </c>
      <c r="C40" s="5" t="n">
        <v>0</v>
      </c>
      <c r="D40" s="5" t="n">
        <v>0</v>
      </c>
      <c r="E40" s="5" t="n">
        <v>0</v>
      </c>
      <c r="F40" s="5" t="n">
        <v>0</v>
      </c>
    </row>
    <row r="41">
      <c r="A41" s="4" t="inlineStr">
        <is>
          <t>PEO | Aggregate Pension Adjustments Service Cos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0</v>
      </c>
      <c r="C43" s="6" t="n">
        <v>0</v>
      </c>
      <c r="D43" s="6" t="n">
        <v>0</v>
      </c>
      <c r="E43" s="6" t="n">
        <v>0</v>
      </c>
      <c r="F43" s="6" t="n">
        <v>0</v>
      </c>
    </row>
    <row r="44">
      <c r="A44" s="4" t="inlineStr">
        <is>
          <t>PEO | Aggregate Grant Date Fair Value of Equity Award Amounts Reported in Summary Compensation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8135766</v>
      </c>
      <c r="C46" s="6" t="n">
        <v>-6200095</v>
      </c>
      <c r="D46" s="6" t="n">
        <v>-5719139</v>
      </c>
      <c r="E46" s="6" t="n">
        <v>-4896573</v>
      </c>
      <c r="F46" s="6" t="n">
        <v>0</v>
      </c>
    </row>
    <row r="47">
      <c r="A47" s="4" t="inlineStr">
        <is>
          <t>PEO | Equity Awards Adjustments, Excluding Value Reported in Compensation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36117258</v>
      </c>
      <c r="C49" s="6" t="n">
        <v>14672927</v>
      </c>
      <c r="D49" s="6" t="n">
        <v>8503852</v>
      </c>
      <c r="E49" s="6" t="n">
        <v>1453376</v>
      </c>
      <c r="F49" s="6" t="n">
        <v>-4122031</v>
      </c>
    </row>
    <row r="50">
      <c r="A50" s="4" t="inlineStr">
        <is>
          <t>PEO | Year-end Fair Value of Equity Awards Granted in Covered Year that are Outstanding and Unves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14731336</v>
      </c>
      <c r="C52" s="6" t="n">
        <v>8275740</v>
      </c>
      <c r="D52" s="6" t="n">
        <v>6662493</v>
      </c>
      <c r="E52" s="6" t="n">
        <v>3136301</v>
      </c>
      <c r="F52" s="6" t="n">
        <v>0</v>
      </c>
    </row>
    <row r="53">
      <c r="A53" s="4" t="inlineStr">
        <is>
          <t>PEO | Year-over-Year Change in Fair Value of Equity Awards Granted in Prior Years That are Outstanding and Unvest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18434079</v>
      </c>
      <c r="C55" s="6" t="n">
        <v>5967971</v>
      </c>
      <c r="D55" s="6" t="n">
        <v>1835840</v>
      </c>
      <c r="E55" s="6" t="n">
        <v>-1682925</v>
      </c>
      <c r="F55" s="6" t="n">
        <v>-3991488</v>
      </c>
    </row>
    <row r="56">
      <c r="A56" s="4" t="inlineStr">
        <is>
          <t>PEO | Vesting Date Fair Value of Equity Awards Granted and Vested in Covered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0</v>
      </c>
      <c r="C58" s="6" t="n">
        <v>0</v>
      </c>
      <c r="D58" s="6" t="n">
        <v>0</v>
      </c>
      <c r="E58" s="6" t="n">
        <v>0</v>
      </c>
      <c r="F58" s="6" t="n">
        <v>0</v>
      </c>
    </row>
    <row r="59">
      <c r="A59" s="4" t="inlineStr">
        <is>
          <t>PEO | Change in Fair Value as of Vesting Date of Prior Year Equity Awards Vested in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2951843</v>
      </c>
      <c r="C61" s="6" t="n">
        <v>429216</v>
      </c>
      <c r="D61" s="6" t="n">
        <v>5519</v>
      </c>
      <c r="E61" s="6" t="n">
        <v>0</v>
      </c>
      <c r="F61" s="6" t="n">
        <v>-130543</v>
      </c>
    </row>
    <row r="62">
      <c r="A62" s="4" t="inlineStr">
        <is>
          <t>PEO | Prior Year End Fair Value of Equity Awards Granted in Any Prior Year that Fail to Meet Applicable Vesting Conditions During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0</v>
      </c>
      <c r="C64" s="6" t="n">
        <v>0</v>
      </c>
      <c r="D64" s="6" t="n">
        <v>0</v>
      </c>
      <c r="E64" s="6" t="n">
        <v>0</v>
      </c>
      <c r="F64" s="6" t="n">
        <v>0</v>
      </c>
    </row>
    <row r="65">
      <c r="A65" s="4" t="inlineStr">
        <is>
          <t>Non-PEO NEO | Aggregate Change in Present Value of Accumulated Benefit for All Pension Plans Reported in Summary Compensation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5442</v>
      </c>
      <c r="C67" s="6" t="n">
        <v>-21349</v>
      </c>
      <c r="D67" s="6" t="n">
        <v>0</v>
      </c>
      <c r="E67" s="6" t="n">
        <v>-13084</v>
      </c>
      <c r="F67" s="6" t="n">
        <v>-110964</v>
      </c>
    </row>
    <row r="68">
      <c r="A68" s="4" t="inlineStr">
        <is>
          <t>Non-PEO NEO | Aggregate Pension Adjustments Service Cos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6642</v>
      </c>
      <c r="C70" s="6" t="n">
        <v>6401</v>
      </c>
      <c r="D70" s="6" t="n">
        <v>9453</v>
      </c>
      <c r="E70" s="6" t="n">
        <v>25003</v>
      </c>
      <c r="F70" s="6" t="n">
        <v>25910</v>
      </c>
    </row>
    <row r="71">
      <c r="A71" s="4" t="inlineStr">
        <is>
          <t>Non-PEO NEO | Aggregate Grant Date Fair Value of Equity Award Amounts Reported in Summary Compensation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1036204</v>
      </c>
      <c r="C73" s="6" t="n">
        <v>-755560</v>
      </c>
      <c r="D73" s="6" t="n">
        <v>-688134</v>
      </c>
      <c r="E73" s="6" t="n">
        <v>-656843</v>
      </c>
      <c r="F73" s="6" t="n">
        <v>-583395</v>
      </c>
    </row>
    <row r="74">
      <c r="A74" s="4" t="inlineStr">
        <is>
          <t>Non-PEO NEO | Equity Awards Adjustments, Excluding Value Reported in Compensation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4900107</v>
      </c>
      <c r="C76" s="6" t="n">
        <v>1813551</v>
      </c>
      <c r="D76" s="6" t="n">
        <v>940087</v>
      </c>
      <c r="E76" s="6" t="n">
        <v>89806</v>
      </c>
      <c r="F76" s="6" t="n">
        <v>266261</v>
      </c>
    </row>
    <row r="77">
      <c r="A77" s="4" t="inlineStr">
        <is>
          <t>Non-PEO NEO | Year-end Fair Value of Equity Awards Granted in Covered Year that are Outstanding and Unveste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6" t="n">
        <v>1956172</v>
      </c>
      <c r="C79" s="6" t="n">
        <v>1008406</v>
      </c>
      <c r="D79" s="6" t="n">
        <v>785805</v>
      </c>
      <c r="E79" s="6" t="n">
        <v>420284</v>
      </c>
      <c r="F79" s="6" t="n">
        <v>539468</v>
      </c>
    </row>
    <row r="80">
      <c r="A80" s="4" t="inlineStr">
        <is>
          <t>Non-PEO NEO | Year-over-Year Change in Fair Value of Equity Awards Granted in Prior Years That are Outstanding and Unvested</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6" t="n">
        <v>2600736</v>
      </c>
      <c r="C82" s="6" t="n">
        <v>697751</v>
      </c>
      <c r="D82" s="6" t="n">
        <v>189191</v>
      </c>
      <c r="E82" s="6" t="n">
        <v>-299192</v>
      </c>
      <c r="F82" s="6" t="n">
        <v>-235510</v>
      </c>
    </row>
    <row r="83">
      <c r="A83" s="4" t="inlineStr">
        <is>
          <t>Non-PEO NEO | Vesting Date Fair Value of Equity Awards Granted and Vested in Covered Yea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6" t="n">
        <v>0</v>
      </c>
      <c r="C85" s="6" t="n">
        <v>0</v>
      </c>
      <c r="D85" s="6" t="n">
        <v>0</v>
      </c>
      <c r="E85" s="6" t="n">
        <v>9616</v>
      </c>
      <c r="F85" s="6" t="n">
        <v>0</v>
      </c>
    </row>
    <row r="86">
      <c r="A86" s="4" t="inlineStr">
        <is>
          <t>Non-PEO NEO | Change in Fair Value as of Vesting Date of Prior Year Equity Awards Vested in Covered Yea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6" t="n">
        <v>343199</v>
      </c>
      <c r="C88" s="6" t="n">
        <v>119996</v>
      </c>
      <c r="D88" s="6" t="n">
        <v>23709</v>
      </c>
      <c r="E88" s="6" t="n">
        <v>15317</v>
      </c>
      <c r="F88" s="6" t="n">
        <v>-37697</v>
      </c>
    </row>
    <row r="89">
      <c r="A89" s="4" t="inlineStr">
        <is>
          <t>Non-PEO NEO | Prior Year End Fair Value of Equity Awards Granted in Any Prior Year that Fail to Meet Applicable Vesting Conditions During Covered Yea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5" t="n">
        <v>0</v>
      </c>
      <c r="C91" s="5" t="n">
        <v>-12602</v>
      </c>
      <c r="D91" s="5" t="n">
        <v>-58618</v>
      </c>
      <c r="E91" s="5" t="n">
        <v>-56219</v>
      </c>
      <c r="F91" s="5" t="n">
        <v>0</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Equity Award Timing Policies and Practices Our general practice is to not grant equity awards in anticipation of the release of material nonpublic information or time the release of material nonpublic information for the purpose of affecting the value of executive compensation. The Compensation Committee uses its business judgment to determine the amount of an equity award and would consider any material nonpublic information that is known to the Compensation Committee before granting an equity award.  Although we do not have a formal policy with respect to the timing of our equity award grants, for the last several years, the Compensation Committee has granted annual equity awards in February after our Annual Report on Form 10-K has been filed with the SEC and has granted any other equity awards on a predetermined quarterly schedule. In 2024, we did not grant stock options to our NEOs during the four business days prior to or the one business day following the filing of our periodic reports on Form 10-Q and Form 10-K or the filing or furnishing of a Current Report on Form 8-K that disclosed material nonpublic information. </t>
        </is>
      </c>
    </row>
    <row r="5">
      <c r="A5" s="4" t="inlineStr">
        <is>
          <t>Award Timing Method</t>
        </is>
      </c>
      <c r="B5" s="4" t="inlineStr">
        <is>
          <t xml:space="preserve">Our general practice is to not grant equity awards in anticipation of the release of material nonpublic information or time the release of material nonpublic information for the purpose of affecting the value of executive compensation. The Compensation Committee uses its business judgment to determine the amount of an equity award and would consider any material nonpublic information that is known to the Compensation Committee before granting an equity award.  Although we do not have a formal policy with respect to the timing of our equity award grants, for the last several years, the Compensation Committee has granted annual equity awards in February after our Annual Report on Form 10-K has been filed with the SEC and has granted any other equity awards on a predetermined quarterly schedule. </t>
        </is>
      </c>
    </row>
    <row r="6">
      <c r="A6" s="4" t="inlineStr">
        <is>
          <t>Award Timing Predetermined</t>
        </is>
      </c>
      <c r="B6"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15:50Z</dcterms:created>
  <dcterms:modified xmlns:dcterms="http://purl.org/dc/terms/" xmlns:xsi="http://www.w3.org/2001/XMLSchema-instance" xsi:type="dcterms:W3CDTF">2025-03-10T20:15:50Z</dcterms:modified>
</cp:coreProperties>
</file>